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NATURE OF OPER" sheetId="6" r:id="rId6"/>
    <s:sheet name="BASIS OF PRESENTATION" sheetId="7" r:id="rId7"/>
    <s:sheet name="GOING CONCERN" sheetId="8" r:id="rId8"/>
    <s:sheet name="RELATED PARTY TRANSACTIONS" sheetId="9" r:id="rId9"/>
    <s:sheet name="LICENSE LIABILITY" sheetId="10" r:id="rId10"/>
    <s:sheet name="DERIVATIVE LIABILITIES" sheetId="11" r:id="rId11"/>
    <s:sheet name="COMMON STOCK" sheetId="12" r:id="rId12"/>
    <s:sheet name="CONVERTIBLE NOTES PAYABLE" sheetId="13" r:id="rId13"/>
    <s:sheet name="OPTIONS" sheetId="14" r:id="rId14"/>
    <s:sheet name="WARRANTS" sheetId="15" r:id="rId15"/>
    <s:sheet name="MATERIALS HELD FOR RESEARCH AND" sheetId="16" r:id="rId16"/>
    <s:sheet name="SUBSEQUENT EVENTS" sheetId="17" r:id="rId17"/>
    <s:sheet name="ORGANIZATION AND NATURE OF OP18" sheetId="18" r:id="rId18"/>
    <s:sheet name="RELATED PARTY TRANSACTIONS (Tab" sheetId="19" r:id="rId19"/>
    <s:sheet name="DERIVATIVE LIABILITIES (Tables)" sheetId="20" r:id="rId20"/>
    <s:sheet name="OPTIONS (Tables)" sheetId="21" r:id="rId21"/>
    <s:sheet name="ORGANIZATION AND NATURE OF OP22" sheetId="22" r:id="rId22"/>
    <s:sheet name="ORGANIZATION AND NATURE OF OP23" sheetId="23" r:id="rId23"/>
    <s:sheet name="GOING CONCERN (Details Narrativ" sheetId="24" r:id="rId24"/>
    <s:sheet name="RELATED PARTY TRANSACTIONS (Det" sheetId="25" r:id="rId25"/>
    <s:sheet name="RELATED PARTY TRANSACTIONS (D26" sheetId="26" r:id="rId26"/>
    <s:sheet name="RELATED PARTY TRANSACTIONS (D27" sheetId="27" r:id="rId27"/>
    <s:sheet name="DERIVATIVE LIABILITIES (Details" sheetId="28" r:id="rId28"/>
    <s:sheet name="DERIVATIVE LIABILITIES (Detai29" sheetId="29" r:id="rId29"/>
    <s:sheet name="DERIVATIVE LIABILITIES (Detai30" sheetId="30" r:id="rId30"/>
    <s:sheet name="COMMON STOCK (Details Narrative" sheetId="31" r:id="rId31"/>
    <s:sheet name="OPTIONS (Details)" sheetId="32" r:id="rId32"/>
    <s:sheet name="OPTIONS (Details Narrative)" sheetId="33" r:id="rId33"/>
    <s:sheet name="WARRANTS (Details Narrative)" sheetId="34" r:id="rId34"/>
    <s:sheet name="MATERIALS HELD FOR RESEARCH A35" sheetId="35" r:id="rId35"/>
  </s:sheets>
  <s:definedNames/>
  <s:calcPr calcId="124519" calcMode="auto" fullCalcOnLoad="1"/>
</s:workbook>
</file>

<file path=xl/sharedStrings.xml><?xml version="1.0" encoding="utf-8"?>
<sst xmlns="http://schemas.openxmlformats.org/spreadsheetml/2006/main" uniqueCount="253">
  <si>
    <t>Document and Entity Information - shares</t>
  </si>
  <si>
    <t>6 Months Ended</t>
  </si>
  <si>
    <t>Sep. 30, 2015</t>
  </si>
  <si>
    <t>Nov. 05, 2015</t>
  </si>
  <si>
    <t>Document And Entity Information</t>
  </si>
  <si>
    <t>Entity Registrant Name</t>
  </si>
  <si>
    <t>Nascent Biotech Inc.</t>
  </si>
  <si>
    <t>Entity Central Index Key</t>
  </si>
  <si>
    <t>Document Type</t>
  </si>
  <si>
    <t>10-Q</t>
  </si>
  <si>
    <t>Document Period End Date</t>
  </si>
  <si>
    <t>Sep. 30,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Mar. 31, 2015</t>
  </si>
  <si>
    <t>Current assets</t>
  </si>
  <si>
    <t>Cash and cash equivalents</t>
  </si>
  <si>
    <t>Prepaid expenses</t>
  </si>
  <si>
    <t>Total current assets</t>
  </si>
  <si>
    <t>Materials held for research and development with alternative future use</t>
  </si>
  <si>
    <t>Total assets</t>
  </si>
  <si>
    <t>Current liabilities</t>
  </si>
  <si>
    <t>Accounts payable and accrued liabilities</t>
  </si>
  <si>
    <t>Accounts payable to related parties</t>
  </si>
  <si>
    <t xml:space="preserve"> </t>
  </si>
  <si>
    <t>License agreement liability</t>
  </si>
  <si>
    <t>Derivative Liability</t>
  </si>
  <si>
    <t>Total current liabilities</t>
  </si>
  <si>
    <t>Convertible note payable</t>
  </si>
  <si>
    <t>Total liabilities</t>
  </si>
  <si>
    <t>Stockholders' deficit</t>
  </si>
  <si>
    <t>Preferred stock, $0.001 par value, 10,000,000 authorized, none issued and outstanding</t>
  </si>
  <si>
    <t>Common stock, $0.001 par value,100,000,000 authorized, 20,961,152 and 17,564,600 issued and outstanding, respectively</t>
  </si>
  <si>
    <t>Additional paid-in-capital</t>
  </si>
  <si>
    <t>Accumulated deficit</t>
  </si>
  <si>
    <t>Total stockholders' deficit</t>
  </si>
  <si>
    <t>Total liabilities and stockholder deficit</t>
  </si>
  <si>
    <t>CONSOLIDATED BALANCE SHEETS (Parenthetical) - $ / shares</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Unaudited) - USD ($)</t>
  </si>
  <si>
    <t>3 Months Ended</t>
  </si>
  <si>
    <t>Sep. 30, 2014</t>
  </si>
  <si>
    <t>Operating expenses:</t>
  </si>
  <si>
    <t>General and administrative expense</t>
  </si>
  <si>
    <t>Gain on settlement of license agreement liability</t>
  </si>
  <si>
    <t>Research and development</t>
  </si>
  <si>
    <t>Loss from operations</t>
  </si>
  <si>
    <t>Other income (expense)</t>
  </si>
  <si>
    <t>Interest income</t>
  </si>
  <si>
    <t>Gain (loss) on change in fair value of derivative liability</t>
  </si>
  <si>
    <t>Interest expense</t>
  </si>
  <si>
    <t>Total other income (expense)</t>
  </si>
  <si>
    <t>Net loss</t>
  </si>
  <si>
    <t>Net loss per share, basic and diluted</t>
  </si>
  <si>
    <t>Weighted average number of shares outstanding, basic and diluted</t>
  </si>
  <si>
    <t>CONSOLIDATED STATEMENTS OF CASH FLOWS (Unaudited) - USD ($)</t>
  </si>
  <si>
    <t>Cash flows from operating activities:</t>
  </si>
  <si>
    <t>Adjustments to reconcile net loss to net cash used in operating activities:</t>
  </si>
  <si>
    <t>Change in fair value of derivative liability</t>
  </si>
  <si>
    <t>Derivative warrants issued</t>
  </si>
  <si>
    <t>Stock based compensation</t>
  </si>
  <si>
    <t>Option expense</t>
  </si>
  <si>
    <t>Changes in operating assets and liabilities:</t>
  </si>
  <si>
    <t>Accounts payable and accrued expenses</t>
  </si>
  <si>
    <t>Net cash used in operating activities</t>
  </si>
  <si>
    <t>Cash flows from financing activities:</t>
  </si>
  <si>
    <t>Repayment of convertible note</t>
  </si>
  <si>
    <t>Proceeds from sale of common stock and warrants</t>
  </si>
  <si>
    <t>Net cash provided by financing activities</t>
  </si>
  <si>
    <t>Net decrease in cash</t>
  </si>
  <si>
    <t>Cash - beginning of year</t>
  </si>
  <si>
    <t>Cash - end of year</t>
  </si>
  <si>
    <t>SUPPLEMENT DISCLOSURES:</t>
  </si>
  <si>
    <t>Interest paid</t>
  </si>
  <si>
    <t>Income taxes paid</t>
  </si>
  <si>
    <t>NON-CASH TRANSACTIONS</t>
  </si>
  <si>
    <t>Common stock issued for reverse merger</t>
  </si>
  <si>
    <t>Cancellation of common stock</t>
  </si>
  <si>
    <t>Common stock issued for settlement of license agreement liability</t>
  </si>
  <si>
    <t>ORGANIZATION AND NATURE OF OPERATIONS</t>
  </si>
  <si>
    <t>Notes to Financial Statements</t>
  </si>
  <si>
    <t>NOTE 1 - ORGANIZATION AND NATURE OF OPERATIONS</t>
  </si>
  <si>
    <t>Nascent
Biotech, Inc ("Biotech") was incorporated on March 3, 2014 under the laws of the State of Nevada. On
March 21, 2014, Biotech entered into a reverse merger with Nascent Biologics, Inc. exchanging shares on a one for one basis. Nascent
Biologics, Inc. was incorporated under the laws of the State of Delaware on July 15, 2008. Biotech issued 3,000,000 shares of
common stock for 100% of Nascent Biologics, Inc. common stock. Prior to the share exchange, Biotech had 1,000,200 common shares
outstanding. Biotech had $92,415 of net assets at the date of merger. This has been accounted for as a reverse merger and recapitalization
where Nascent Biologics is deemed the accounting acquirer. The
net assets of Biotech consisted of the following as of the date of the merger:
Cash $ 79,915
Prepaid expenses 15,000
Accounts payable
to related party (2,500 )
Net assets $ 92,415 On
July 15, 2014 Biotech entered into a reverse merger with Jin-En Group International Holding Company (Jin-En). Jin-En issued 7,500,200
shares of its common stock for all the outstanding shares of Nascent Biotech, Inc. In addition, Jin-En cancelled 15,000,000 shares
of its common stock. Prior to the merger Jin-En had 22,829,400 shares outstanding. Jin-En changed its name to Nascent Biotech,
Inc. Jin-En had $19,000 of net liabilities at the date of the merger. The
net liabilities of Jin-En consisted of the following as of the date of the merger:
Receivable from
Biotech $ 60,000
Accounts payable (19,000 )
Convertible note
payable (60,000 )
Net liabilities $ (19,000 ) Nascent Biotech is engaged in the research and development
of antibodies for control of certain types of cancer in humans.</t>
  </si>
  <si>
    <t>BASIS OF PRESENTATION</t>
  </si>
  <si>
    <t>NOTE 2 - BASIS OF PRESENTATION</t>
  </si>
  <si>
    <t>The
accompanying consolidated financial statements have been prepared in accordance with U.S. generally accepted accounting principles.
The Company has elected a fiscal year ending on March 31. The
accompanying unaudited interim consolidated financial statements of the Company for the three and six months ended September 30,
2015 and 2014 have been prepared in accordance with accounting principles generally accepted in the United States for interim
financial information in accordance with Securities and Exchange Commission and should be read in conjunction with the audited
financial statements and notes thereto contained in the Company's annual report on Form 10-K for the year ended March 31, 2015
In the opinion of management, the unaudited financial statements have been prepared on the same basis as the annual financial
statements and reflect all adjustments, which include only normal recurring adjustments, necessary to present fairly the financial
position and the results of operations for the interim periods presented herein. The results of operations for the interim periods
are not necessarily indicative of the results to be expected for any subsequent quarters or for an entire year. Certain prior period amounts
have been reclassified to conform to current period presentation.</t>
  </si>
  <si>
    <t>GOING CONCERN</t>
  </si>
  <si>
    <t>NOTE 3 - GOING CONCERN</t>
  </si>
  <si>
    <t>The Company's consolidated financial
statements are prepared using accounting principles generally accepted in the United States of America applicable to a going concern
that contemplates the realization of assets and liquidation of liabilities in the normal course of business. The Company, as shown
in the accompanying consolidated balance sheets, has a working capital deficit of $1,523,316 as September 30, 2015 and has incurred
net losses since inception. The Company does not have a source of revenue to cover its operating costs. These factors raise substantial
doubt about the company's ability to continue as a going concern. The Company will engage in research and development activities
that must be satisfied in cash secured through outside funding.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si>
  <si>
    <t>RELATED PARTY TRANSACTIONS</t>
  </si>
  <si>
    <t>NOTE 4 - RELATED PARTY TRANSACTIONS</t>
  </si>
  <si>
    <t xml:space="preserve">On
September 25, 2015, the Company paid an accounts payable of $4,672 to a former Officer and Director. As of September 30, 2015
the balance due was zero. On
September 1, 2015 the Company entered into five year employment contracts with three of its officers and directors. Under the
terms of the agreements the Company issued shares of common stock to the officers and directors equaling 11% of the outstanding
shares of the Company as of the date of the contracts. As additional future shares are issued, the officers and directors are
entitled to additional shares so their aggregate ownership percentage remains at 11% of the outstanding shares of the Company.
The following table sets forth the shares earned under these contracts during the six months ended September 30, 2015:
Officer and Director Initial
Share Awards Under the Contracts Additional
Shares Earned to Maintain Ownership Percentage Total
Shares Earned
President 1,028,910 17,250 1,046,160
Chief Financial
Officer 617,346 10,350 627,696
Senior Vice President 617,346 10,350 627,696
Total 2,263,602 37,950 2,301,552 In
addition, if the officers and directors are removed from the company they are entitled to receive a cash severance payment per
annum for each year of the term of the contract less salary payments received to date of termination. The table below sets forth
the annual salary and annual severance amounts per the contracts:
Officer and Director Annual
Salary Annual
Severance per Contract if Terminated
President $ 72,000 $ 250,000
Chief Financial
Officer $ 60,000 $ 180,000
Senior Vice President $ 24,000 $ 140,000
Total $ 156,000 $ 570,000 </t>
  </si>
  <si>
    <t>LICENSE LIABILITY</t>
  </si>
  <si>
    <t>NOTE 5 - LICENSE LIABILITY</t>
  </si>
  <si>
    <t>The
Company holds a license from a third party for certain patents and related material related to Pritumumab. The license allows
the Company to develop, manufacture and sell its product worldwide using the patents under the licenses agreement. The license
was entered into by Nascent Biologics, Inc. in March 2009 granting rights to the development and certain patents. The license
was granted for total consideration of $2,000,000, to be paid in six installment of $300,000 plus a final payment of $200,000
on January 1, 2016. In addition, the license provides the licensor with a royalty of 2% on the sales of the developed product,
up to $10,000,000 in sales, and thereafter, a royalty of 1% for all sales over $10,000,000. Prior to the acquisition by the Company,
Nascent Biologics allowed 10 patents to expire based on their assessment of the patents and their value relating to the Company's
development of its product. Nascent Biologics and the licensor amended the license agreement requiring payments of $333,000 per
year from January 1, 2012 through January 1, 2015. Such payments were not made by Nascent Biologic or the Company after the acquisition
of Nascent Biologic. On September 21, 2015 the Company
and the licensor amended their agreement where the licensor received a $30,000 cash payment and will receive $1,000 per month
for 28 months plus a $5,000 additional payment on the 28th month. In addition the licensor received 200,000 shares of the Company's
common stock, plus will receive 1% of net sales of the Company's product up to $1,000,000 in royalties. The fair value of the
stock issued was determined to be $150,000 and the transaction resulted in a remaining liability as of September 30, 2015 of $33,000
to be paid over 28 months and a gain on settlement of license agreement liability of $1,573,650.</t>
  </si>
  <si>
    <t>DERIVATIVE LIABILITIES</t>
  </si>
  <si>
    <t>NOTE 6 - DERIVATIVE LIABILITIES</t>
  </si>
  <si>
    <t xml:space="preserve">On
May 20, 2014 the Company granted 13,317 common stock warrants for services. The warrants vest immediately, are exercisable at
$1.00 per share and expire on May 21, 2017. The Company determined that the warrants were not afforded equity classification because
the warrants are not considered to be indexed to the Company's own stock due to the anti-dilution provision. Accordingly, the
warrants are treated as a derivative liability and are carried at fair value. The Company estimated the fair value of these derivative
warrants at each balance sheet date and the changes in fair value are recognized in earnings in the statement of operations under
the caption "loss on change in fair value of derivative liability" until such time as the derivative warrants are exercised
or expire. The Company used the Black-Scholes Option Pricing model to estimate the fair value of the derivative liability as of
the date of issuance and as of September 30, 2015 using the following key inputs: market price of the Company's common stock $0.10
to $1.51 per share, volatility of 250% and discount rate of 0.13%. The fair value of the derivative liability was determined to
be $6,330 as of March 31, 2015 and $3,236 as of September 30, 2015 which resulted in a gain on the change in fair value of derivative
liability of $3,094 for the six months ended September 30, 2015. 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densed consolidated balance sheets are categorized based upon a fair value
hierarchy established by GAAP, which prioritizes the inputs used to measure fair value into the following levels: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as of September 30, 2015 and March 31,
2015:
Level
1 Level
2 Level
3 Total
As of September
30, 2015:
Assets
None $ - $ - $ - $ -
Liabilities
Derivative
liability $ - $ - $ 3,236 $ 3,236
As of March
31, 2015:
Assets
None $ - $ - $ - $ -
Liabilities
Derivative
liability $ - $ - $ 6,330 $ 6,330 The
following table summarizes the change in the fair value of the derivative liability during the six months ended September 30,
2015:
Fair value as
of March 31, 2015 $ 6,330
Additions --
Transfers
in (out) of Level 3 --
Change
in fair value (3,094 )
Fair value as
of September 30, 2015 $ 3,236 </t>
  </si>
  <si>
    <t>COMMON STOCK</t>
  </si>
  <si>
    <t>NOTE 7 - COMMON STOCK</t>
  </si>
  <si>
    <t>During
the six month period ended September 30, 2015 the Company issued 645,000 shares of common stock for $645,000 in cash. On
September 21, 2015 the Company issued 200,000 shares of its common stock with a value of $150,000 as part of the settlement of
the license agreement liability (see Note 5). The license agreement liability settled totaled $1,723,650 and the fair value of
the stock was determined to be $150,000 resulting in a gain of $1,573,650. During the six months ended September
30, 2015 the Company issued an aggregate of 2,551,552 shares of common stock with a value of $3,667,369 for services and compensation.</t>
  </si>
  <si>
    <t>CONVERTIBLE NOTES PAYABLE</t>
  </si>
  <si>
    <t>NOTE 8 - CONVERTIBLE NOTES PAYABLE</t>
  </si>
  <si>
    <t>On May 5, 2014 Jin-En issued
a $60,000 unsecured convertible note bearing interest at 10% per annum. The note was convertible into common stock of the Company
at $0.01 per share and matured on May 5, 2019. On September 15, 2015 the Company paid the debt holder in cash $68,550 which included
a principal payment of $60,000 and accrued interest of $8,550. As of September 30, 2015 the balance due on the convertible note
was zero.</t>
  </si>
  <si>
    <t>OPTIONS</t>
  </si>
  <si>
    <t>NOTE 9 - OPTIONS</t>
  </si>
  <si>
    <t>The
Company under its 2015 option plan issues options to various officers, directors and consultants. The options vest in equal annual
installments over a five year period with the first 20% vested when the options were granted. All of the options are exercisable
at a purchase price based on the last trading price of the Company's common stock on the date of grant and have a term of 10 years. On
January 27, 2015 the Company issued 355,000 options with an exercise prices between $0.35 and $0.50 per share to four officers
and directors and two consultants of the Company. A volatility of 250%, market price of common stock of $1.25 and a discount rate
of 1.81% were used in calculating the fair value of the options using the Black-Scholes Option Pricing Model. The fair value of
the options was determined to be $443,069. The fair value is being recognized as stock-based compensation over the vesting period
of the options. On
April 1, 2015 the Company granted a consultant to the Company 30,000 options that are exercisable at $0.70 per share. A volatility
of 250%, market price of common stock of $1.05 and a discount rate of 1.87% were used in calculating the fair value of the options
using the Black-Scholes Option Pricing Model. The fair value of the options was determined to be $31,436. The fair value is being
recognized as stock-based compensation over the vesting period of the options. During
the six period ended September 30, 2015, the Company expensed $105,310 related to its option awards. The unrecognized future balance
to be expensed over the remaining vesting term of the options is $249,878 as of September 30, 2015. The
following sets forth the options granted and outstanding during the six months ended September 30, 2015:
Weighted
Weighted Average
Average Remaining Number of
Exercise Contract Options Intrinsic
Options Price Life Exercisable Value
Outstanding at
March 31, 2015 355,000 $ 0.49 9.59 71,000 $ 72,610
Granted 30,000 0.70 9.51 6,000 4,860
Exercised -- -- -- -- --
Outstanding at
September 30, 2015 385,000 $ 0.51 9.35 77,000 $ 77,470 The weighted average remaining life and intrinsic
value of the options as of September 30, 2015 was 9.35 years and $77,470, respectively.</t>
  </si>
  <si>
    <t>WARRANTS</t>
  </si>
  <si>
    <t>NOTE 10 - WARRANTS</t>
  </si>
  <si>
    <t xml:space="preserve">On
September 30, 2015 the Company issued 145,000 warrants to 6 shareholders along with 145,000 common shares for aggregate cash proceeds
of $145,000. Each warrant is exercisable within two years of the issuance date into one share of the Company's common stock at
$0.01 per share. As of September 30, 2015, none of these warrants have been exercised. These are the only warrants outstanding
as of September 30, 2015. The weighted average remaining
life and intrinsic value of the warrants as of September 30, 2015 was 1.97 years and $42,050, respectively. </t>
  </si>
  <si>
    <t>MATERIALS HELD FOR RESEARCH AND DEVELOPMENT WITH ALTERNATIVE FUTURE ALTERNATIVE USE</t>
  </si>
  <si>
    <t>NOTE 11 - MATERIALS HELD FOR RESEARCH AND DEVELOPMENT WITH ALTERNATIVE FUTURE ALTERNATIVE USE</t>
  </si>
  <si>
    <t>During the year ended March 31,
2015, the Company, through contract manufacturing incurred costs related to the production of 424 grams of Pritumumab, a human
monoclonal antibody. The product is being produced for use in research and development. In addition to the use in the brain cancer
clinical trials, the Company has also determined the Pritumumab can be used in its current state for pancreatic, breast and lung
cancer trials, none of which have commenced. Due to the existence of these alternative future uses, the Company has capitalized
the cost of these materials not expected to be used in the brain cancer trials. Of the 424 grams being produced, 110 grams is
expected to be used in the brain cancer trials which have already been planned, but have not commenced. The cost of the 110 grams
was expensed as research and development during the year ended March 31, 2015. The amount capitalized by the Company as of September
30, 2015 and March 31, 2015 is $827,964 associated with 313 grams. These capitalized costs will be expensed as research and development
as the materials are consumed. As of September 30, 2015 and March 31, 2015, the production of the 424 grams was not yet complete.
The Company will obtain ownership of the Pritumumab upon payment of all outstanding payables owed to the manufacturer. As of September
30, 2015, the Company had a payable balance of $1,197,936 owed to the manufacturer related to the production of the Pritumumab
and other services provided. The Company made payment arrangements on the outstanding invoices with the manufacture but was unable
to meet the terms of payment. The Company is in default on the payment of these outstanding invoices.</t>
  </si>
  <si>
    <t>SUBSEQUENT EVENTS</t>
  </si>
  <si>
    <t>NOTE 12 - SUBSEQUENT EVENTS</t>
  </si>
  <si>
    <t>On
October 23, 2015 the Company issued 50,000 shares of common stock and 50,000 warrants convertible at $0.01 per share into 50,000
shares of common stock for $50,000 in cash. On October 26, 2015 15,000 warrants
were converted into 15,000 shares of common stock for $150 in cash. On November 4, 2015 the Company
issued 10,000 shares of common stock with a value of $2,750 for service.</t>
  </si>
  <si>
    <t>ORGANIZATION AND NATURE OF OPERATIONS (Tables)</t>
  </si>
  <si>
    <t>Organization And Nature Of Operations Tables</t>
  </si>
  <si>
    <t>Schedule of net assets of Biotech</t>
  </si>
  <si>
    <t xml:space="preserve">The net assets of Biotech consisted of the
following as of the date of the merger:
Cash $ 79,915
Prepaid expenses 15,000
Accounts payable to related party (2,500 )
Net assets $ 92,415 </t>
  </si>
  <si>
    <t>Schedule of net liabilities of Jin-En</t>
  </si>
  <si>
    <t>The net liabilities of Jin-En consisted of
the following as of the date of the merger:
Receivable from Biotech $ 60,000
Accounts payable (19,000 )
Convertible note payable (60,000 )
Net liabilities $ (19,000 )</t>
  </si>
  <si>
    <t>RELATED PARTY TRANSACTIONS (Tables)</t>
  </si>
  <si>
    <t>Related Party Transactions Tables</t>
  </si>
  <si>
    <t>Shares earned under contracts</t>
  </si>
  <si>
    <t xml:space="preserve">The following table sets forth the shares earned
under these contracts during the six months ended September 30, 2015:
Officer and Director Initial Share Awards Under the Contracts Additional Shares Earned to Maintain Ownership Percentage Total Shares Earned
President 1,028,910 17,250 1,046,160
Chief Financial Officer 617,346 10,350 627,696
Senior Vice President 617,346 10,350 627,696
Total 2,263,602 37,950 2,301,552 </t>
  </si>
  <si>
    <t>Annual salary and annual severance amounts per the contracts</t>
  </si>
  <si>
    <t xml:space="preserve">The table below sets forth the annual salary
and annual severance amounts per the contracts:
Officer and Director Annual Salary Annual Severance per Contract if Terminated
President $ 72,000 $ 250,000
Chief Financial Officer $ 60,000 $ 180,000
Senior Vice President $ 24,000 $ 140,000
Total $ 156,000 $ 570,000 </t>
  </si>
  <si>
    <t>DERIVATIVE LIABILITIES (Tables)</t>
  </si>
  <si>
    <t>Options Tables</t>
  </si>
  <si>
    <t>Summery of financial assets and liabilities on recurring basis</t>
  </si>
  <si>
    <t xml:space="preserve">Financial assets and liabilities measured at
fair value on a recurring basis are summarized below as of September 30, 2015 and March 31, 2015:
Level 1 Level 2 Level 3 Total
As of September 30, 2015:
Assets
None $ - $ - $ - $ -
Liabilities
Derivative liability $ - $ - $ 3,236 $ 3,236
As of March 31, 2015:
Assets
None $ - $ - $ - $ -
Liabilities
Derivative liability $ - $ - $ 6,330 $ 6,330 </t>
  </si>
  <si>
    <t>summary of change in the fair value of the derivative liability</t>
  </si>
  <si>
    <t xml:space="preserve">The following table summarizes the change in
the fair value of the derivative liability during the six months ended September 30, 2015:
Fair value as of March 31, 2015 $ 6,330
Additions --
Transfers in (out) of Level 3 --
Change in fair value (3,094 )
Fair value as of September 30, 2015 $ 3,236 </t>
  </si>
  <si>
    <t>OPTIONS (Tables)</t>
  </si>
  <si>
    <t>Summery of options granted and outstanding</t>
  </si>
  <si>
    <t xml:space="preserve">The following sets forth the options granted
and outstanding during the six months ended September 30, 2015:
Weighted
Weighted Average
Average Remaining Number of
Exercise Contract Options Intrinsic
Options Price Life Exercisable Value
Outstanding at March 31, 2015 355,000 $ 0.49 9.59 71,000 $ 72,610
Granted 30,000 0.70 9.51 6,000 4,860
Exercised -- -- -- -- --
Outstanding at September 30, 2015 385,000 $ 0.51 9.35 77,000 $ 77,470 </t>
  </si>
  <si>
    <t>ORGANIZATION AND NATURE OF OPERATIONS (Details) - USD ($)</t>
  </si>
  <si>
    <t>Mar. 31, 2014</t>
  </si>
  <si>
    <t>Net assets of Biotech</t>
  </si>
  <si>
    <t>Cash</t>
  </si>
  <si>
    <t>Accounts payable to related party</t>
  </si>
  <si>
    <t>Biotech [Member]</t>
  </si>
  <si>
    <t>Net assets</t>
  </si>
  <si>
    <t>ORGANIZATION AND NATURE OF OPERATIONS (Details 1) - USD ($)</t>
  </si>
  <si>
    <t>Net liabilities of Jin-En</t>
  </si>
  <si>
    <t>Net liabilities</t>
  </si>
  <si>
    <t>Jin-En Group [Member]</t>
  </si>
  <si>
    <t>Receivable from Biotech</t>
  </si>
  <si>
    <t>Accounts payable</t>
  </si>
  <si>
    <t>GOING CONCERN (Details Narrative)</t>
  </si>
  <si>
    <t>Sep. 30, 2015USD ($)</t>
  </si>
  <si>
    <t>Going Concern Details Narrative</t>
  </si>
  <si>
    <t>Working capital deficit</t>
  </si>
  <si>
    <t>RELATED PARTY TRANSACTIONS (Details)</t>
  </si>
  <si>
    <t>Sep. 30, 2015shares</t>
  </si>
  <si>
    <t>Initial Share Awards Under the Contracts</t>
  </si>
  <si>
    <t>Additional Shares Earned to Maintain Ownership Percentage</t>
  </si>
  <si>
    <t>Total Shares Earned</t>
  </si>
  <si>
    <t>President [Member]</t>
  </si>
  <si>
    <t>Chief Financial Officer [Member]</t>
  </si>
  <si>
    <t>Senior Vice President [Member]</t>
  </si>
  <si>
    <t>RELATED PARTY TRANSACTIONS (Details 1)</t>
  </si>
  <si>
    <t>Annual Salary</t>
  </si>
  <si>
    <t>Annual Severance per Contract if Terminated</t>
  </si>
  <si>
    <t>RELATED PARTY TRANSACTIONS (Details Narrative) - USD ($)</t>
  </si>
  <si>
    <t>Related Party Transactions Details Narrative</t>
  </si>
  <si>
    <t>DERIVATIVE LIABILITIES (Details) - USD ($)</t>
  </si>
  <si>
    <t>Assets</t>
  </si>
  <si>
    <t>None</t>
  </si>
  <si>
    <t>Liabilities</t>
  </si>
  <si>
    <t>Derivative liability</t>
  </si>
  <si>
    <t>Fair Value, Inputs, Level 1 [Member]</t>
  </si>
  <si>
    <t>Fair Value, Inputs, Level 2 [Member]</t>
  </si>
  <si>
    <t>Fair Value, Inputs, Level 3 [Member]</t>
  </si>
  <si>
    <t>DERIVATIVE LIABILITIES (Details 1)</t>
  </si>
  <si>
    <t>Derivative Liabilities Details 1</t>
  </si>
  <si>
    <t>Fair value at beginning balance</t>
  </si>
  <si>
    <t>Additions</t>
  </si>
  <si>
    <t>Transfers in (out) of Level 3</t>
  </si>
  <si>
    <t>Change in fair value</t>
  </si>
  <si>
    <t>Fair value at ending balance</t>
  </si>
  <si>
    <t>DERIVATIVE LIABILITIES (Details Narrative) - USD ($)</t>
  </si>
  <si>
    <t>Derivative Liabilities Details Narrative</t>
  </si>
  <si>
    <t>COMMON STOCK (Details Narrative) - USD ($)</t>
  </si>
  <si>
    <t>Common Stock Details Narrative</t>
  </si>
  <si>
    <t>Company issued common shares</t>
  </si>
  <si>
    <t>Company issued common shares, amount</t>
  </si>
  <si>
    <t>Company issued common shares aggregate</t>
  </si>
  <si>
    <t>OPTIONS (Details)</t>
  </si>
  <si>
    <t>Sep. 30, 2015USD ($)$ / sharesshares</t>
  </si>
  <si>
    <t>Options Details</t>
  </si>
  <si>
    <t>Outstanding option shares, Beginning</t>
  </si>
  <si>
    <t>Option granted</t>
  </si>
  <si>
    <t>Option exercised</t>
  </si>
  <si>
    <t>Outstanding option shares, Ending</t>
  </si>
  <si>
    <t>Weighted average exercise price, Beginning | $ / shares</t>
  </si>
  <si>
    <t>Granted | $ / shares</t>
  </si>
  <si>
    <t>Exercised | $ / shares</t>
  </si>
  <si>
    <t>Weighted average exercise price, Ending | $ / shares</t>
  </si>
  <si>
    <t>Weighted average remaining contract life, Beginning</t>
  </si>
  <si>
    <t>9 years 7 months 2 days</t>
  </si>
  <si>
    <t>Weighted average remaining contract life, Granted</t>
  </si>
  <si>
    <t>9 years 6 months 4 days</t>
  </si>
  <si>
    <t>Weighted average remaining contract life, Ending</t>
  </si>
  <si>
    <t>9 years 4 months 6 days</t>
  </si>
  <si>
    <t>Number of options exercisable Beginning balance</t>
  </si>
  <si>
    <t>Granted</t>
  </si>
  <si>
    <t>Number of options exercisable ending balance</t>
  </si>
  <si>
    <t>Intrinsic value, Beginning | $</t>
  </si>
  <si>
    <t>Intrinsic value, Granted | $ / shares</t>
  </si>
  <si>
    <t>Intrinsic value, Ending | $</t>
  </si>
  <si>
    <t>OPTIONS (Details Narrative) - USD ($)</t>
  </si>
  <si>
    <t>Options Details Narrative</t>
  </si>
  <si>
    <t>Weighted average remaining contract life</t>
  </si>
  <si>
    <t>Intrinsic value of options</t>
  </si>
  <si>
    <t>Options unrecognized future balance</t>
  </si>
  <si>
    <t>WARRANTS (Details Narrative)</t>
  </si>
  <si>
    <t>Sep. 30, 2015USD ($)shares</t>
  </si>
  <si>
    <t>Warrants Details Narrative</t>
  </si>
  <si>
    <t>Company issued warrants, shares | shares</t>
  </si>
  <si>
    <t>Company issued warrants, amount</t>
  </si>
  <si>
    <t>Weighted average remaining life of warrants</t>
  </si>
  <si>
    <t>1 year 11 months 19 days</t>
  </si>
  <si>
    <t>Intrinsic value of warrants</t>
  </si>
  <si>
    <t>MATERIALS HELD FOR RESEARCH AND DEVELOPMENT WITH ALTERNATIVE FUTURE ALTERNATIVE USE (Details Narrative)</t>
  </si>
  <si>
    <t>Sep. 30, 2015USD ($)g</t>
  </si>
  <si>
    <t>Materials Held For Research And Development With Alternative Future Alternative Use Details Narrative</t>
  </si>
  <si>
    <t>Production of Pritumumab</t>
  </si>
  <si>
    <t>Amount capitalized for development | $</t>
  </si>
  <si>
    <t>Amount capitalized for development and assicuated with quantity</t>
  </si>
  <si>
    <t>Amount payable balance for production |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62205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5" r="C14" t="n">
        <v>21038902</v>
      </c>
    </row>
    <row spans="1:3" r="15">
      <c s="4" r="A15" t="s">
        <v>24</v>
      </c>
      <c s="6" r="B15" t="s">
        <v>25</v>
      </c>
    </row>
    <row spans="1:3" r="16">
      <c s="4" r="A16" t="s">
        <v>26</v>
      </c>
      <c s="5"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3</v>
      </c>
      <c s="2" r="B1" t="s">
        <v>1</v>
      </c>
    </row>
    <row spans="1:2" r="2">
      <c s="2" r="B2" t="s">
        <v>2</v>
      </c>
    </row>
    <row spans="1:2" r="3">
      <c s="3" r="A3" t="s">
        <v>101</v>
      </c>
    </row>
    <row spans="1:2" r="4">
      <c s="4" r="A4" t="s">
        <v>114</v>
      </c>
      <c s="4" r="B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16</v>
      </c>
      <c s="2" r="B1" t="s">
        <v>1</v>
      </c>
    </row>
    <row spans="1:2" r="2">
      <c s="2" r="B2" t="s">
        <v>2</v>
      </c>
    </row>
    <row spans="1:2" r="3">
      <c s="3" r="A3" t="s">
        <v>101</v>
      </c>
    </row>
    <row spans="1:2" r="4">
      <c s="4" r="A4" t="s">
        <v>117</v>
      </c>
      <c s="4" r="B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9</v>
      </c>
      <c s="2" r="B1" t="s">
        <v>1</v>
      </c>
    </row>
    <row spans="1:2" r="2">
      <c s="2" r="B2" t="s">
        <v>2</v>
      </c>
    </row>
    <row spans="1:2" r="3">
      <c s="3" r="A3" t="s">
        <v>101</v>
      </c>
    </row>
    <row spans="1:2" r="4">
      <c s="4" r="A4" t="s">
        <v>120</v>
      </c>
      <c s="4" r="B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22</v>
      </c>
      <c s="2" r="B1" t="s">
        <v>1</v>
      </c>
    </row>
    <row spans="1:2" r="2">
      <c s="2" r="B2" t="s">
        <v>2</v>
      </c>
    </row>
    <row spans="1:2" r="3">
      <c s="3" r="A3" t="s">
        <v>101</v>
      </c>
    </row>
    <row spans="1:2" r="4">
      <c s="4" r="A4" t="s">
        <v>123</v>
      </c>
      <c s="4" r="B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5</v>
      </c>
      <c s="2" r="B1" t="s">
        <v>1</v>
      </c>
    </row>
    <row spans="1:2" r="2">
      <c s="2" r="B2" t="s">
        <v>2</v>
      </c>
    </row>
    <row spans="1:2" r="3">
      <c s="3" r="A3" t="s">
        <v>101</v>
      </c>
    </row>
    <row spans="1:2" r="4">
      <c s="4" r="A4" t="s">
        <v>126</v>
      </c>
      <c s="4" r="B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8</v>
      </c>
      <c s="2" r="B1" t="s">
        <v>1</v>
      </c>
    </row>
    <row spans="1:2" r="2">
      <c s="2" r="B2" t="s">
        <v>2</v>
      </c>
    </row>
    <row spans="1:2" r="3">
      <c s="3" r="A3" t="s">
        <v>101</v>
      </c>
    </row>
    <row spans="1:2" r="4">
      <c s="4" r="A4" t="s">
        <v>129</v>
      </c>
      <c s="4" r="B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1</v>
      </c>
      <c s="2" r="B1" t="s">
        <v>1</v>
      </c>
    </row>
    <row spans="1:2" r="2">
      <c s="2" r="B2" t="s">
        <v>2</v>
      </c>
    </row>
    <row spans="1:2" r="3">
      <c s="3" r="A3" t="s">
        <v>101</v>
      </c>
    </row>
    <row spans="1:2" r="4">
      <c s="4" r="A4" t="s">
        <v>132</v>
      </c>
      <c s="4" r="B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4</v>
      </c>
      <c s="2" r="B1" t="s">
        <v>1</v>
      </c>
    </row>
    <row spans="1:2" r="2">
      <c s="2" r="B2" t="s">
        <v>2</v>
      </c>
    </row>
    <row spans="1:2" r="3">
      <c s="3" r="A3" t="s">
        <v>101</v>
      </c>
    </row>
    <row spans="1:2" r="4">
      <c s="4" r="A4" t="s">
        <v>135</v>
      </c>
      <c s="4" r="B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r="A1" t="s">
        <v>137</v>
      </c>
      <c s="2" r="B1" t="s">
        <v>1</v>
      </c>
    </row>
    <row spans="1:2" r="2">
      <c s="2" r="B2" t="s">
        <v>2</v>
      </c>
    </row>
    <row spans="1:2" r="3">
      <c s="3" r="A3" t="s">
        <v>138</v>
      </c>
    </row>
    <row spans="1:2" r="4">
      <c s="4" r="A4" t="s">
        <v>139</v>
      </c>
      <c s="4" r="B4" t="s">
        <v>140</v>
      </c>
    </row>
    <row spans="1:2" r="5">
      <c s="4" r="A5" t="s">
        <v>141</v>
      </c>
      <c s="4" r="B5"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143</v>
      </c>
      <c s="2" r="B1" t="s">
        <v>1</v>
      </c>
    </row>
    <row spans="1:2" r="2">
      <c s="2" r="B2" t="s">
        <v>2</v>
      </c>
    </row>
    <row spans="1:2" r="3">
      <c s="3" r="A3" t="s">
        <v>144</v>
      </c>
    </row>
    <row spans="1:2" r="4">
      <c s="4" r="A4" t="s">
        <v>145</v>
      </c>
      <c s="4" r="B4" t="s">
        <v>146</v>
      </c>
    </row>
    <row spans="1:2" r="5">
      <c s="4" r="A5" t="s">
        <v>147</v>
      </c>
      <c s="4" r="B5"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42410</v>
      </c>
      <c s="7" r="C3" t="n">
        <v>107571</v>
      </c>
    </row>
    <row spans="1:3" r="4">
      <c s="4" r="A4" t="s">
        <v>31</v>
      </c>
      <c s="5" r="B4" t="n">
        <v>1566</v>
      </c>
      <c s="5" r="C4" t="n">
        <v>2066</v>
      </c>
    </row>
    <row spans="1:3" r="5">
      <c s="4" r="A5" t="s">
        <v>32</v>
      </c>
      <c s="5" r="B5" t="n">
        <v>43976</v>
      </c>
      <c s="5" r="C5" t="n">
        <v>109637</v>
      </c>
    </row>
    <row spans="1:3" r="6">
      <c s="4" r="A6" t="s">
        <v>33</v>
      </c>
      <c s="5" r="B6" t="n">
        <v>827964</v>
      </c>
      <c s="5" r="C6" t="n">
        <v>827964</v>
      </c>
    </row>
    <row spans="1:3" r="7">
      <c s="4" r="A7" t="s">
        <v>34</v>
      </c>
      <c s="5" r="B7" t="n">
        <v>871940</v>
      </c>
      <c s="5" r="C7" t="n">
        <v>937601</v>
      </c>
    </row>
    <row spans="1:3" r="8">
      <c s="3" r="A8" t="s">
        <v>35</v>
      </c>
    </row>
    <row spans="1:3" r="9">
      <c s="4" r="A9" t="s">
        <v>36</v>
      </c>
      <c s="7" r="B9" t="n">
        <v>1540056</v>
      </c>
      <c s="5" r="C9" t="n">
        <v>1280938</v>
      </c>
    </row>
    <row spans="1:3" r="10">
      <c s="4" r="A10" t="s">
        <v>37</v>
      </c>
      <c s="4" r="B10" t="s">
        <v>38</v>
      </c>
      <c s="5" r="C10" t="n">
        <v>4672</v>
      </c>
    </row>
    <row spans="1:3" r="11">
      <c s="4" r="A11" t="s">
        <v>39</v>
      </c>
      <c s="7" r="B11" t="n">
        <v>33000</v>
      </c>
      <c s="5" r="C11" t="n">
        <v>1792650</v>
      </c>
    </row>
    <row spans="1:3" r="12">
      <c s="4" r="A12" t="s">
        <v>40</v>
      </c>
      <c s="5" r="B12" t="n">
        <v>3236</v>
      </c>
      <c s="5" r="C12" t="n">
        <v>6330</v>
      </c>
    </row>
    <row spans="1:3" r="13">
      <c s="4" r="A13" t="s">
        <v>41</v>
      </c>
      <c s="7" r="B13" t="n">
        <v>1576292</v>
      </c>
      <c s="5" r="C13" t="n">
        <v>3084590</v>
      </c>
    </row>
    <row spans="1:3" r="14">
      <c s="4" r="A14" t="s">
        <v>42</v>
      </c>
      <c s="4" r="B14" t="s">
        <v>38</v>
      </c>
      <c s="5" r="C14" t="n">
        <v>60000</v>
      </c>
    </row>
    <row spans="1:3" r="15">
      <c s="4" r="A15" t="s">
        <v>43</v>
      </c>
      <c s="7" r="B15" t="n">
        <v>1576292</v>
      </c>
      <c s="7" r="C15" t="n">
        <v>3144590</v>
      </c>
    </row>
    <row spans="1:3" r="16">
      <c s="3" r="A16" t="s">
        <v>44</v>
      </c>
    </row>
    <row spans="1:3" r="17">
      <c s="4" r="A17" t="s">
        <v>45</v>
      </c>
      <c s="4" r="B17" t="s">
        <v>38</v>
      </c>
      <c s="4" r="C17" t="s">
        <v>38</v>
      </c>
    </row>
    <row spans="1:3" r="18">
      <c s="4" r="A18" t="s">
        <v>46</v>
      </c>
      <c s="7" r="B18" t="n">
        <v>20961</v>
      </c>
      <c s="7" r="C18" t="n">
        <v>17564</v>
      </c>
    </row>
    <row spans="1:3" r="19">
      <c s="4" r="A19" t="s">
        <v>47</v>
      </c>
      <c s="5" r="B19" t="n">
        <v>8571216</v>
      </c>
      <c s="5" r="C19" t="n">
        <v>4006934</v>
      </c>
    </row>
    <row spans="1:3" r="20">
      <c s="4" r="A20" t="s">
        <v>48</v>
      </c>
      <c s="5" r="B20" t="n">
        <v>-9296529</v>
      </c>
      <c s="5" r="C20" t="n">
        <v>-6231487</v>
      </c>
    </row>
    <row spans="1:3" r="21">
      <c s="4" r="A21" t="s">
        <v>49</v>
      </c>
      <c s="5" r="B21" t="n">
        <v>-704352</v>
      </c>
      <c s="5" r="C21" t="n">
        <v>-2206989</v>
      </c>
    </row>
    <row spans="1:3" r="22">
      <c s="4" r="A22" t="s">
        <v>50</v>
      </c>
      <c s="7" r="B22" t="n">
        <v>871940</v>
      </c>
      <c s="7" r="C22" t="n">
        <v>9376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149</v>
      </c>
      <c s="2" r="B1" t="s">
        <v>1</v>
      </c>
    </row>
    <row spans="1:2" r="2">
      <c s="2" r="B2" t="s">
        <v>2</v>
      </c>
    </row>
    <row spans="1:2" r="3">
      <c s="3" r="A3" t="s">
        <v>150</v>
      </c>
    </row>
    <row spans="1:2" r="4">
      <c s="4" r="A4" t="s">
        <v>151</v>
      </c>
      <c s="4" r="B4" t="s">
        <v>152</v>
      </c>
    </row>
    <row spans="1:2" r="5">
      <c s="4" r="A5" t="s">
        <v>153</v>
      </c>
      <c s="4" r="B5"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5</v>
      </c>
      <c s="2" r="B1" t="s">
        <v>1</v>
      </c>
    </row>
    <row spans="1:2" r="2">
      <c s="2" r="B2" t="s">
        <v>2</v>
      </c>
    </row>
    <row spans="1:2" r="3">
      <c s="3" r="A3" t="s">
        <v>150</v>
      </c>
    </row>
    <row spans="1:2" r="4">
      <c s="4" r="A4" t="s">
        <v>156</v>
      </c>
      <c s="4" r="B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spans="1:5" r="1">
      <c s="1" r="A1" t="s">
        <v>158</v>
      </c>
      <c s="2" r="B1" t="s">
        <v>2</v>
      </c>
      <c s="2" r="C1" t="s">
        <v>28</v>
      </c>
      <c s="2" r="D1" t="s">
        <v>62</v>
      </c>
      <c s="2" r="E1" t="s">
        <v>159</v>
      </c>
    </row>
    <row spans="1:5" r="2">
      <c s="3" r="A2" t="s">
        <v>160</v>
      </c>
    </row>
    <row spans="1:5" r="3">
      <c s="4" r="A3" t="s">
        <v>161</v>
      </c>
      <c s="7" r="B3" t="n">
        <v>42410</v>
      </c>
      <c s="7" r="C3" t="n">
        <v>107571</v>
      </c>
      <c s="7" r="D3" t="n">
        <v>65557</v>
      </c>
      <c s="7" r="E3" t="n">
        <v>113832</v>
      </c>
    </row>
    <row spans="1:5" r="4">
      <c s="4" r="A4" t="s">
        <v>31</v>
      </c>
      <c s="7" r="B4" t="n">
        <v>1566</v>
      </c>
      <c s="5" r="C4" t="n">
        <v>2066</v>
      </c>
    </row>
    <row spans="1:5" r="5">
      <c s="4" r="A5" t="s">
        <v>162</v>
      </c>
      <c s="4" r="B5" t="s">
        <v>38</v>
      </c>
      <c s="7" r="C5" t="n">
        <v>4672</v>
      </c>
    </row>
    <row spans="1:5" r="6">
      <c s="4" r="A6" t="s">
        <v>163</v>
      </c>
    </row>
    <row spans="1:5" r="7">
      <c s="3" r="A7" t="s">
        <v>160</v>
      </c>
    </row>
    <row spans="1:5" r="8">
      <c s="4" r="A8" t="s">
        <v>161</v>
      </c>
      <c s="7" r="B8" t="n">
        <v>79915</v>
      </c>
    </row>
    <row spans="1:5" r="9">
      <c s="4" r="A9" t="s">
        <v>31</v>
      </c>
      <c s="5" r="B9" t="n">
        <v>15000</v>
      </c>
    </row>
    <row spans="1:5" r="10">
      <c s="4" r="A10" t="s">
        <v>162</v>
      </c>
      <c s="5" r="B10" t="n">
        <v>-2500</v>
      </c>
    </row>
    <row spans="1:5" r="11">
      <c s="4" r="A11" t="s">
        <v>164</v>
      </c>
      <c s="7" r="B11" t="n">
        <v>9241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165</v>
      </c>
      <c s="2" r="B1" t="s">
        <v>2</v>
      </c>
      <c s="2" r="C1" t="s">
        <v>28</v>
      </c>
    </row>
    <row spans="1:3" r="2">
      <c s="3" r="A2" t="s">
        <v>166</v>
      </c>
    </row>
    <row spans="1:3" r="3">
      <c s="4" r="A3" t="s">
        <v>167</v>
      </c>
      <c s="7" r="B3" t="n">
        <v>1576292</v>
      </c>
      <c s="7" r="C3" t="n">
        <v>3144590</v>
      </c>
    </row>
    <row spans="1:3" r="4">
      <c s="4" r="A4" t="s">
        <v>168</v>
      </c>
    </row>
    <row spans="1:3" r="5">
      <c s="3" r="A5" t="s">
        <v>166</v>
      </c>
    </row>
    <row spans="1:3" r="6">
      <c s="4" r="A6" t="s">
        <v>169</v>
      </c>
      <c s="5" r="B6" t="n">
        <v>60000</v>
      </c>
    </row>
    <row spans="1:3" r="7">
      <c s="4" r="A7" t="s">
        <v>170</v>
      </c>
      <c s="5" r="B7" t="n">
        <v>-19000</v>
      </c>
    </row>
    <row spans="1:3" r="8">
      <c s="4" r="A8" t="s">
        <v>42</v>
      </c>
      <c s="5" r="B8" t="n">
        <v>-60000</v>
      </c>
    </row>
    <row spans="1:3" r="9">
      <c s="4" r="A9" t="s">
        <v>167</v>
      </c>
      <c s="7" r="B9" t="n">
        <v>-19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spans="1:2" r="1">
      <c s="1" r="A1" t="s">
        <v>171</v>
      </c>
      <c s="2" r="B1" t="s">
        <v>172</v>
      </c>
    </row>
    <row spans="1:2" r="2">
      <c s="3" r="A2" t="s">
        <v>173</v>
      </c>
    </row>
    <row spans="1:2" r="3">
      <c s="4" r="A3" t="s">
        <v>174</v>
      </c>
      <c s="7" r="B3" t="n">
        <v>152331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8"/>
    <col customWidth="1" max="2" min="2" width="20"/>
  </cols>
  <sheetData>
    <row spans="1:2" r="1">
      <c s="1" r="A1" t="s">
        <v>175</v>
      </c>
      <c s="2" r="B1" t="s">
        <v>1</v>
      </c>
    </row>
    <row spans="1:2" r="2">
      <c s="2" r="B2" t="s">
        <v>176</v>
      </c>
    </row>
    <row spans="1:2" r="3">
      <c s="4" r="A3" t="s">
        <v>177</v>
      </c>
      <c s="5" r="B3" t="n">
        <v>2263602</v>
      </c>
    </row>
    <row spans="1:2" r="4">
      <c s="4" r="A4" t="s">
        <v>178</v>
      </c>
      <c s="5" r="B4" t="n">
        <v>37950</v>
      </c>
    </row>
    <row spans="1:2" r="5">
      <c s="4" r="A5" t="s">
        <v>179</v>
      </c>
      <c s="5" r="B5" t="n">
        <v>2301552</v>
      </c>
    </row>
    <row spans="1:2" r="6">
      <c s="4" r="A6" t="s">
        <v>180</v>
      </c>
    </row>
    <row spans="1:2" r="7">
      <c s="4" r="A7" t="s">
        <v>177</v>
      </c>
      <c s="5" r="B7" t="n">
        <v>1028910</v>
      </c>
    </row>
    <row spans="1:2" r="8">
      <c s="4" r="A8" t="s">
        <v>178</v>
      </c>
      <c s="5" r="B8" t="n">
        <v>17250</v>
      </c>
    </row>
    <row spans="1:2" r="9">
      <c s="4" r="A9" t="s">
        <v>179</v>
      </c>
      <c s="5" r="B9" t="n">
        <v>1046160</v>
      </c>
    </row>
    <row spans="1:2" r="10">
      <c s="4" r="A10" t="s">
        <v>181</v>
      </c>
    </row>
    <row spans="1:2" r="11">
      <c s="4" r="A11" t="s">
        <v>177</v>
      </c>
      <c s="5" r="B11" t="n">
        <v>617346</v>
      </c>
    </row>
    <row spans="1:2" r="12">
      <c s="4" r="A12" t="s">
        <v>178</v>
      </c>
      <c s="5" r="B12" t="n">
        <v>10350</v>
      </c>
    </row>
    <row spans="1:2" r="13">
      <c s="4" r="A13" t="s">
        <v>179</v>
      </c>
      <c s="5" r="B13" t="n">
        <v>627696</v>
      </c>
    </row>
    <row spans="1:2" r="14">
      <c s="4" r="A14" t="s">
        <v>182</v>
      </c>
    </row>
    <row spans="1:2" r="15">
      <c s="4" r="A15" t="s">
        <v>177</v>
      </c>
      <c s="5" r="B15" t="n">
        <v>617346</v>
      </c>
    </row>
    <row spans="1:2" r="16">
      <c s="4" r="A16" t="s">
        <v>178</v>
      </c>
      <c s="5" r="B16" t="n">
        <v>10350</v>
      </c>
    </row>
    <row spans="1:2" r="17">
      <c s="4" r="A17" t="s">
        <v>179</v>
      </c>
      <c s="5" r="B17" t="n">
        <v>6276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4"/>
    <col customWidth="1" max="2" min="2" width="21"/>
  </cols>
  <sheetData>
    <row spans="1:2" r="1">
      <c s="1" r="A1" t="s">
        <v>183</v>
      </c>
      <c s="2" r="B1" t="s">
        <v>1</v>
      </c>
    </row>
    <row spans="1:2" r="2">
      <c s="2" r="B2" t="s">
        <v>172</v>
      </c>
    </row>
    <row spans="1:2" r="3">
      <c s="4" r="A3" t="s">
        <v>184</v>
      </c>
      <c s="7" r="B3" t="n">
        <v>156000</v>
      </c>
    </row>
    <row spans="1:2" r="4">
      <c s="4" r="A4" t="s">
        <v>185</v>
      </c>
      <c s="5" r="B4" t="n">
        <v>570000</v>
      </c>
    </row>
    <row spans="1:2" r="5">
      <c s="4" r="A5" t="s">
        <v>180</v>
      </c>
    </row>
    <row spans="1:2" r="6">
      <c s="4" r="A6" t="s">
        <v>184</v>
      </c>
      <c s="5" r="B6" t="n">
        <v>72000</v>
      </c>
    </row>
    <row spans="1:2" r="7">
      <c s="4" r="A7" t="s">
        <v>185</v>
      </c>
      <c s="5" r="B7" t="n">
        <v>250000</v>
      </c>
    </row>
    <row spans="1:2" r="8">
      <c s="4" r="A8" t="s">
        <v>181</v>
      </c>
    </row>
    <row spans="1:2" r="9">
      <c s="4" r="A9" t="s">
        <v>184</v>
      </c>
      <c s="5" r="B9" t="n">
        <v>60000</v>
      </c>
    </row>
    <row spans="1:2" r="10">
      <c s="4" r="A10" t="s">
        <v>185</v>
      </c>
      <c s="5" r="B10" t="n">
        <v>180000</v>
      </c>
    </row>
    <row spans="1:2" r="11">
      <c s="4" r="A11" t="s">
        <v>182</v>
      </c>
    </row>
    <row spans="1:2" r="12">
      <c s="4" r="A12" t="s">
        <v>184</v>
      </c>
      <c s="5" r="B12" t="n">
        <v>24000</v>
      </c>
    </row>
    <row spans="1:2" r="13">
      <c s="4" r="A13" t="s">
        <v>185</v>
      </c>
      <c s="7" r="B13" t="n">
        <v>14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186</v>
      </c>
      <c s="2" r="B1" t="s">
        <v>2</v>
      </c>
      <c s="2" r="C1" t="s">
        <v>28</v>
      </c>
    </row>
    <row spans="1:3" r="2">
      <c s="3" r="A2" t="s">
        <v>187</v>
      </c>
    </row>
    <row spans="1:3" r="3">
      <c s="4" r="A3" t="s">
        <v>37</v>
      </c>
      <c s="4" r="B3" t="s">
        <v>38</v>
      </c>
      <c s="7" r="C3" t="n">
        <v>467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188</v>
      </c>
      <c s="2" r="B1" t="s">
        <v>2</v>
      </c>
      <c s="2" r="C1" t="s">
        <v>28</v>
      </c>
    </row>
    <row spans="1:3" r="2">
      <c s="3" r="A2" t="s">
        <v>189</v>
      </c>
    </row>
    <row spans="1:3" r="3">
      <c s="4" r="A3" t="s">
        <v>190</v>
      </c>
      <c s="4" r="B3" t="s">
        <v>38</v>
      </c>
      <c s="4" r="C3" t="s">
        <v>38</v>
      </c>
    </row>
    <row spans="1:3" r="4">
      <c s="3" r="A4" t="s">
        <v>191</v>
      </c>
    </row>
    <row spans="1:3" r="5">
      <c s="4" r="A5" t="s">
        <v>192</v>
      </c>
      <c s="7" r="B5" t="n">
        <v>3236</v>
      </c>
      <c s="7" r="C5" t="n">
        <v>6330</v>
      </c>
    </row>
    <row spans="1:3" r="6">
      <c s="4" r="A6" t="s">
        <v>193</v>
      </c>
    </row>
    <row spans="1:3" r="7">
      <c s="3" r="A7" t="s">
        <v>189</v>
      </c>
    </row>
    <row spans="1:3" r="8">
      <c s="4" r="A8" t="s">
        <v>190</v>
      </c>
      <c s="4" r="B8" t="s">
        <v>38</v>
      </c>
      <c s="4" r="C8" t="s">
        <v>38</v>
      </c>
    </row>
    <row spans="1:3" r="9">
      <c s="3" r="A9" t="s">
        <v>191</v>
      </c>
    </row>
    <row spans="1:3" r="10">
      <c s="4" r="A10" t="s">
        <v>192</v>
      </c>
      <c s="4" r="B10" t="s">
        <v>38</v>
      </c>
      <c s="4" r="C10" t="s">
        <v>38</v>
      </c>
    </row>
    <row spans="1:3" r="11">
      <c s="4" r="A11" t="s">
        <v>194</v>
      </c>
    </row>
    <row spans="1:3" r="12">
      <c s="3" r="A12" t="s">
        <v>189</v>
      </c>
    </row>
    <row spans="1:3" r="13">
      <c s="4" r="A13" t="s">
        <v>190</v>
      </c>
      <c s="4" r="B13" t="s">
        <v>38</v>
      </c>
      <c s="4" r="C13" t="s">
        <v>38</v>
      </c>
    </row>
    <row spans="1:3" r="14">
      <c s="3" r="A14" t="s">
        <v>191</v>
      </c>
    </row>
    <row spans="1:3" r="15">
      <c s="4" r="A15" t="s">
        <v>192</v>
      </c>
      <c s="4" r="B15" t="s">
        <v>38</v>
      </c>
      <c s="4" r="C15" t="s">
        <v>38</v>
      </c>
    </row>
    <row spans="1:3" r="16">
      <c s="4" r="A16" t="s">
        <v>195</v>
      </c>
    </row>
    <row spans="1:3" r="17">
      <c s="3" r="A17" t="s">
        <v>189</v>
      </c>
    </row>
    <row spans="1:3" r="18">
      <c s="4" r="A18" t="s">
        <v>190</v>
      </c>
      <c s="4" r="B18" t="s">
        <v>38</v>
      </c>
      <c s="4" r="C18" t="s">
        <v>38</v>
      </c>
    </row>
    <row spans="1:3" r="19">
      <c s="3" r="A19" t="s">
        <v>191</v>
      </c>
    </row>
    <row spans="1:3" r="20">
      <c s="4" r="A20" t="s">
        <v>192</v>
      </c>
      <c s="7" r="B20" t="n">
        <v>3236</v>
      </c>
      <c s="7" r="C20" t="n">
        <v>633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5"/>
    <col customWidth="1" max="2" min="2" width="21"/>
  </cols>
  <sheetData>
    <row spans="1:2" r="1">
      <c s="1" r="A1" t="s">
        <v>196</v>
      </c>
      <c s="2" r="B1" t="s">
        <v>1</v>
      </c>
    </row>
    <row spans="1:2" r="2">
      <c s="2" r="B2" t="s">
        <v>172</v>
      </c>
    </row>
    <row spans="1:2" r="3">
      <c s="3" r="A3" t="s">
        <v>197</v>
      </c>
    </row>
    <row spans="1:2" r="4">
      <c s="4" r="A4" t="s">
        <v>198</v>
      </c>
      <c s="7" r="B4" t="n">
        <v>6330</v>
      </c>
    </row>
    <row spans="1:2" r="5">
      <c s="4" r="A5" t="s">
        <v>199</v>
      </c>
      <c s="4" r="B5" t="s">
        <v>38</v>
      </c>
    </row>
    <row spans="1:2" r="6">
      <c s="4" r="A6" t="s">
        <v>200</v>
      </c>
      <c s="4" r="B6" t="s">
        <v>38</v>
      </c>
    </row>
    <row spans="1:2" r="7">
      <c s="4" r="A7" t="s">
        <v>201</v>
      </c>
      <c s="7" r="B7" t="n">
        <v>-3094</v>
      </c>
    </row>
    <row spans="1:2" r="8">
      <c s="4" r="A8" t="s">
        <v>202</v>
      </c>
      <c s="7" r="B8" t="n">
        <v>3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1</v>
      </c>
      <c s="2" r="B1" t="s">
        <v>2</v>
      </c>
      <c s="2" r="C1" t="s">
        <v>28</v>
      </c>
    </row>
    <row spans="1:3" r="2">
      <c s="3" r="A2" t="s">
        <v>44</v>
      </c>
    </row>
    <row spans="1:3" r="3">
      <c s="4" r="A3" t="s">
        <v>52</v>
      </c>
      <c s="8" r="B3" t="n">
        <v>0.001</v>
      </c>
      <c s="8" r="C3" t="n">
        <v>0.001</v>
      </c>
    </row>
    <row spans="1:3" r="4">
      <c s="4" r="A4" t="s">
        <v>53</v>
      </c>
      <c s="5" r="B4" t="n">
        <v>10000000</v>
      </c>
      <c s="5" r="C4" t="n">
        <v>10000000</v>
      </c>
    </row>
    <row spans="1:3" r="5">
      <c s="4" r="A5" t="s">
        <v>54</v>
      </c>
      <c s="5" r="B5" t="n">
        <v>0</v>
      </c>
      <c s="5" r="C5" t="n">
        <v>0</v>
      </c>
    </row>
    <row spans="1:3" r="6">
      <c s="4" r="A6" t="s">
        <v>55</v>
      </c>
      <c s="5" r="B6" t="n">
        <v>0</v>
      </c>
      <c s="5" r="C6" t="n">
        <v>0</v>
      </c>
    </row>
    <row spans="1:3" r="7">
      <c s="4" r="A7" t="s">
        <v>56</v>
      </c>
      <c s="8" r="B7" t="n">
        <v>0.001</v>
      </c>
      <c s="8" r="C7" t="n">
        <v>0.001</v>
      </c>
    </row>
    <row spans="1:3" r="8">
      <c s="4" r="A8" t="s">
        <v>57</v>
      </c>
      <c s="5" r="B8" t="n">
        <v>100000000</v>
      </c>
      <c s="5" r="C8" t="n">
        <v>100000000</v>
      </c>
    </row>
    <row spans="1:3" r="9">
      <c s="4" r="A9" t="s">
        <v>58</v>
      </c>
      <c s="5" r="B9" t="n">
        <v>20961152</v>
      </c>
      <c s="5" r="C9" t="n">
        <v>17564600</v>
      </c>
    </row>
    <row spans="1:3" r="10">
      <c s="4" r="A10" t="s">
        <v>59</v>
      </c>
      <c s="5" r="B10" t="n">
        <v>20961152</v>
      </c>
      <c s="5" r="C10" t="n">
        <v>175646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r="A1" t="s">
        <v>203</v>
      </c>
      <c s="2" r="B1" t="s">
        <v>1</v>
      </c>
    </row>
    <row spans="1:3" r="2">
      <c s="2" r="B2" t="s">
        <v>2</v>
      </c>
      <c s="2" r="C2" t="s">
        <v>28</v>
      </c>
    </row>
    <row spans="1:3" r="3">
      <c s="3" r="A3" t="s">
        <v>204</v>
      </c>
    </row>
    <row spans="1:3" r="4">
      <c s="4" r="A4" t="s">
        <v>192</v>
      </c>
      <c s="7" r="B4" t="n">
        <v>3236</v>
      </c>
      <c s="7" r="C4" t="n">
        <v>6330</v>
      </c>
    </row>
    <row spans="1:3" r="5">
      <c s="4" r="A5" t="s">
        <v>201</v>
      </c>
      <c s="7" r="B5" t="n">
        <v>-30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s="1" r="A1" t="s">
        <v>205</v>
      </c>
      <c s="2" r="B1" t="s">
        <v>1</v>
      </c>
    </row>
    <row spans="1:3" r="2">
      <c s="2" r="B2" t="s">
        <v>2</v>
      </c>
      <c s="2" r="C2" t="s">
        <v>62</v>
      </c>
    </row>
    <row spans="1:3" r="3">
      <c s="3" r="A3" t="s">
        <v>206</v>
      </c>
    </row>
    <row spans="1:3" r="4">
      <c s="4" r="A4" t="s">
        <v>207</v>
      </c>
      <c s="5" r="B4" t="n">
        <v>645000</v>
      </c>
    </row>
    <row spans="1:3" r="5">
      <c s="4" r="A5" t="s">
        <v>208</v>
      </c>
      <c s="7" r="B5" t="n">
        <v>645000</v>
      </c>
    </row>
    <row spans="1:3" r="6">
      <c s="4" r="A6" t="s">
        <v>209</v>
      </c>
      <c s="5" r="B6" t="n">
        <v>2551552</v>
      </c>
    </row>
    <row spans="1:3" r="7">
      <c s="4" r="A7" t="s">
        <v>81</v>
      </c>
      <c s="7" r="B7" t="n">
        <v>3667369</v>
      </c>
      <c s="4" r="C7" t="s">
        <v>3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6"/>
    <col customWidth="1" max="2" min="2" width="37"/>
  </cols>
  <sheetData>
    <row spans="1:2" r="1">
      <c s="1" r="A1" t="s">
        <v>210</v>
      </c>
      <c s="2" r="B1" t="s">
        <v>1</v>
      </c>
    </row>
    <row spans="1:2" r="2">
      <c s="2" r="B2" t="s">
        <v>211</v>
      </c>
    </row>
    <row spans="1:2" r="3">
      <c s="3" r="A3" t="s">
        <v>212</v>
      </c>
    </row>
    <row spans="1:2" r="4">
      <c s="4" r="A4" t="s">
        <v>213</v>
      </c>
      <c s="5" r="B4" t="n">
        <v>355000</v>
      </c>
    </row>
    <row spans="1:2" r="5">
      <c s="4" r="A5" t="s">
        <v>214</v>
      </c>
      <c s="5" r="B5" t="n">
        <v>30000</v>
      </c>
    </row>
    <row spans="1:2" r="6">
      <c s="4" r="A6" t="s">
        <v>215</v>
      </c>
      <c s="4" r="B6" t="s">
        <v>38</v>
      </c>
    </row>
    <row spans="1:2" r="7">
      <c s="4" r="A7" t="s">
        <v>216</v>
      </c>
      <c s="5" r="B7" t="n">
        <v>385000</v>
      </c>
    </row>
    <row spans="1:2" r="8">
      <c s="4" r="A8" t="s">
        <v>217</v>
      </c>
      <c s="9" r="B8" t="n">
        <v>0.49</v>
      </c>
    </row>
    <row spans="1:2" r="9">
      <c s="4" r="A9" t="s">
        <v>218</v>
      </c>
      <c s="9" r="B9" t="n">
        <v>0.7</v>
      </c>
    </row>
    <row spans="1:2" r="10">
      <c s="4" r="A10" t="s">
        <v>219</v>
      </c>
      <c s="4" r="B10" t="s">
        <v>38</v>
      </c>
    </row>
    <row spans="1:2" r="11">
      <c s="4" r="A11" t="s">
        <v>220</v>
      </c>
      <c s="9" r="B11" t="n">
        <v>0.51</v>
      </c>
    </row>
    <row spans="1:2" r="12">
      <c s="4" r="A12" t="s">
        <v>221</v>
      </c>
      <c s="4" r="B12" t="s">
        <v>222</v>
      </c>
    </row>
    <row spans="1:2" r="13">
      <c s="4" r="A13" t="s">
        <v>223</v>
      </c>
      <c s="4" r="B13" t="s">
        <v>224</v>
      </c>
    </row>
    <row spans="1:2" r="14">
      <c s="4" r="A14" t="s">
        <v>225</v>
      </c>
      <c s="4" r="B14" t="s">
        <v>226</v>
      </c>
    </row>
    <row spans="1:2" r="15">
      <c s="4" r="A15" t="s">
        <v>227</v>
      </c>
      <c s="5" r="B15" t="n">
        <v>71000</v>
      </c>
    </row>
    <row spans="1:2" r="16">
      <c s="4" r="A16" t="s">
        <v>228</v>
      </c>
      <c s="5" r="B16" t="n">
        <v>6000</v>
      </c>
    </row>
    <row spans="1:2" r="17">
      <c s="4" r="A17" t="s">
        <v>229</v>
      </c>
      <c s="5" r="B17" t="n">
        <v>77000</v>
      </c>
    </row>
    <row spans="1:2" r="18">
      <c s="4" r="A18" t="s">
        <v>230</v>
      </c>
      <c s="7" r="B18" t="n">
        <v>72610</v>
      </c>
    </row>
    <row spans="1:2" r="19">
      <c s="4" r="A19" t="s">
        <v>231</v>
      </c>
      <c s="7" r="B19" t="n">
        <v>4860</v>
      </c>
    </row>
    <row spans="1:2" r="20">
      <c s="4" r="A20" t="s">
        <v>232</v>
      </c>
      <c s="7" r="B20" t="n">
        <v>774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1"/>
    <col customWidth="1" max="2" min="2" width="24"/>
    <col customWidth="1" max="3" min="3" width="14"/>
    <col customWidth="1" max="4" min="4" width="14"/>
  </cols>
  <sheetData>
    <row spans="1:4" r="1">
      <c s="1" r="A1" t="s">
        <v>233</v>
      </c>
      <c s="2" r="B1" t="s">
        <v>1</v>
      </c>
    </row>
    <row spans="1:4" r="2">
      <c s="2" r="B2" t="s">
        <v>2</v>
      </c>
      <c s="2" r="C2" t="s">
        <v>62</v>
      </c>
      <c s="2" r="D2" t="s">
        <v>28</v>
      </c>
    </row>
    <row spans="1:4" r="3">
      <c s="3" r="A3" t="s">
        <v>234</v>
      </c>
    </row>
    <row spans="1:4" r="4">
      <c s="4" r="A4" t="s">
        <v>235</v>
      </c>
      <c s="4" r="B4" t="s">
        <v>226</v>
      </c>
    </row>
    <row spans="1:4" r="5">
      <c s="4" r="A5" t="s">
        <v>236</v>
      </c>
      <c s="7" r="B5" t="n">
        <v>77470</v>
      </c>
      <c s="7" r="D5" t="n">
        <v>72610</v>
      </c>
    </row>
    <row spans="1:4" r="6">
      <c s="4" r="A6" t="s">
        <v>82</v>
      </c>
      <c s="5" r="B6" t="n">
        <v>105310</v>
      </c>
      <c s="4" r="C6" t="s">
        <v>38</v>
      </c>
    </row>
    <row spans="1:4" r="7">
      <c s="4" r="A7" t="s">
        <v>237</v>
      </c>
      <c s="7" r="B7" t="n">
        <v>24987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27"/>
  </cols>
  <sheetData>
    <row spans="1:2" r="1">
      <c s="1" r="A1" t="s">
        <v>238</v>
      </c>
      <c s="2" r="B1" t="s">
        <v>1</v>
      </c>
    </row>
    <row spans="1:2" r="2">
      <c s="2" r="B2" t="s">
        <v>239</v>
      </c>
    </row>
    <row spans="1:2" r="3">
      <c s="3" r="A3" t="s">
        <v>240</v>
      </c>
    </row>
    <row spans="1:2" r="4">
      <c s="4" r="A4" t="s">
        <v>241</v>
      </c>
      <c s="5" r="B4" t="n">
        <v>145000</v>
      </c>
    </row>
    <row spans="1:2" r="5">
      <c s="4" r="A5" t="s">
        <v>242</v>
      </c>
      <c s="7" r="B5" t="n">
        <v>145000</v>
      </c>
    </row>
    <row spans="1:2" r="6">
      <c s="4" r="A6" t="s">
        <v>243</v>
      </c>
      <c s="4" r="B6" t="s">
        <v>244</v>
      </c>
    </row>
    <row spans="1:2" r="7">
      <c s="4" r="A7" t="s">
        <v>245</v>
      </c>
      <c s="7" r="B7" t="n">
        <v>420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2"/>
  </cols>
  <sheetData>
    <row spans="1:2" r="1">
      <c s="1" r="A1" t="s">
        <v>246</v>
      </c>
      <c s="2" r="B1" t="s">
        <v>1</v>
      </c>
    </row>
    <row spans="1:2" r="2">
      <c s="2" r="B2" t="s">
        <v>247</v>
      </c>
    </row>
    <row spans="1:2" r="3">
      <c s="3" r="A3" t="s">
        <v>248</v>
      </c>
    </row>
    <row spans="1:2" r="4">
      <c s="4" r="A4" t="s">
        <v>249</v>
      </c>
      <c s="5" r="B4" t="n">
        <v>424</v>
      </c>
    </row>
    <row spans="1:2" r="5">
      <c s="4" r="A5" t="s">
        <v>250</v>
      </c>
      <c s="7" r="B5" t="n">
        <v>827964</v>
      </c>
    </row>
    <row spans="1:2" r="6">
      <c s="4" r="A6" t="s">
        <v>251</v>
      </c>
      <c s="5" r="B6" t="n">
        <v>313</v>
      </c>
    </row>
    <row spans="1:2" r="7">
      <c s="4" r="A7" t="s">
        <v>252</v>
      </c>
      <c s="7" r="B7" t="n">
        <v>11979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r="A1" t="s">
        <v>60</v>
      </c>
      <c s="2" r="B1" t="s">
        <v>61</v>
      </c>
      <c s="2" r="D1" t="s">
        <v>1</v>
      </c>
    </row>
    <row spans="1:5" r="2">
      <c s="2" r="B2" t="s">
        <v>2</v>
      </c>
      <c s="2" r="C2" t="s">
        <v>62</v>
      </c>
      <c s="2" r="D2" t="s">
        <v>2</v>
      </c>
      <c s="2" r="E2" t="s">
        <v>62</v>
      </c>
    </row>
    <row spans="1:5" r="3">
      <c s="3" r="A3" t="s">
        <v>63</v>
      </c>
    </row>
    <row spans="1:5" r="4">
      <c s="4" r="A4" t="s">
        <v>64</v>
      </c>
      <c s="7" r="B4" t="n">
        <v>3793858</v>
      </c>
      <c s="7" r="C4" t="n">
        <v>51710</v>
      </c>
      <c s="7" r="D4" t="n">
        <v>3954088</v>
      </c>
      <c s="7" r="E4" t="n">
        <v>113355</v>
      </c>
    </row>
    <row spans="1:5" r="5">
      <c s="4" r="A5" t="s">
        <v>65</v>
      </c>
      <c s="5" r="B5" t="n">
        <v>-1573650</v>
      </c>
      <c s="4" r="C5" t="s">
        <v>38</v>
      </c>
      <c s="5" r="D5" t="n">
        <v>-1573650</v>
      </c>
      <c s="4" r="E5" t="s">
        <v>38</v>
      </c>
    </row>
    <row spans="1:5" r="6">
      <c s="4" r="A6" t="s">
        <v>66</v>
      </c>
      <c s="5" r="B6" t="n">
        <v>27371</v>
      </c>
      <c s="7" r="C6" t="n">
        <v>271330</v>
      </c>
      <c s="5" r="D6" t="n">
        <v>627422</v>
      </c>
      <c s="7" r="E6" t="n">
        <v>441330</v>
      </c>
    </row>
    <row spans="1:5" r="7">
      <c s="4" r="A7" t="s">
        <v>67</v>
      </c>
      <c s="5" r="B7" t="n">
        <v>-2247579</v>
      </c>
      <c s="7" r="C7" t="n">
        <v>-323040</v>
      </c>
      <c s="5" r="D7" t="n">
        <v>-3007860</v>
      </c>
      <c s="7" r="E7" t="n">
        <v>-554685</v>
      </c>
    </row>
    <row spans="1:5" r="8">
      <c s="3" r="A8" t="s">
        <v>68</v>
      </c>
    </row>
    <row spans="1:5" r="9">
      <c s="4" r="A9" t="s">
        <v>69</v>
      </c>
      <c s="5" r="B9" t="n">
        <v>1</v>
      </c>
      <c s="4" r="C9" t="s">
        <v>38</v>
      </c>
      <c s="5" r="D9" t="n">
        <v>1</v>
      </c>
      <c s="4" r="E9" t="s">
        <v>38</v>
      </c>
    </row>
    <row spans="1:5" r="10">
      <c s="4" r="A10" t="s">
        <v>70</v>
      </c>
      <c s="5" r="B10" t="n">
        <v>15483</v>
      </c>
      <c s="7" r="C10" t="n">
        <v>-5048</v>
      </c>
      <c s="5" r="D10" t="n">
        <v>3094</v>
      </c>
      <c s="7" r="E10" t="n">
        <v>-5048</v>
      </c>
    </row>
    <row spans="1:5" r="11">
      <c s="4" r="A11" t="s">
        <v>71</v>
      </c>
      <c s="5" r="B11" t="n">
        <v>-36454</v>
      </c>
      <c s="5" r="C11" t="n">
        <v>-169</v>
      </c>
      <c s="5" r="D11" t="n">
        <v>-60277</v>
      </c>
      <c s="5" r="E11" t="n">
        <v>-433</v>
      </c>
    </row>
    <row spans="1:5" r="12">
      <c s="4" r="A12" t="s">
        <v>72</v>
      </c>
      <c s="5" r="B12" t="n">
        <v>-20970</v>
      </c>
      <c s="5" r="C12" t="n">
        <v>-5217</v>
      </c>
      <c s="5" r="D12" t="n">
        <v>-57182</v>
      </c>
      <c s="5" r="E12" t="n">
        <v>-5481</v>
      </c>
    </row>
    <row spans="1:5" r="13">
      <c s="4" r="A13" t="s">
        <v>73</v>
      </c>
      <c s="7" r="B13" t="n">
        <v>-2268549</v>
      </c>
      <c s="7" r="C13" t="n">
        <v>-328257</v>
      </c>
      <c s="7" r="D13" t="n">
        <v>-3065042</v>
      </c>
      <c s="7" r="E13" t="n">
        <v>-560166</v>
      </c>
    </row>
    <row spans="1:5" r="14">
      <c s="4" r="A14" t="s">
        <v>74</v>
      </c>
      <c s="9" r="B14" t="n">
        <v>-0.12</v>
      </c>
      <c s="9" r="C14" t="n">
        <v>-0.02</v>
      </c>
      <c s="9" r="D14" t="n">
        <v>-0.17</v>
      </c>
      <c s="9" r="E14" t="n">
        <v>-0.05</v>
      </c>
    </row>
    <row spans="1:5" r="15">
      <c s="4" r="A15" t="s">
        <v>75</v>
      </c>
      <c s="5" r="B15" t="n">
        <v>18308898</v>
      </c>
      <c s="5" r="C15" t="n">
        <v>14460567</v>
      </c>
      <c s="5" r="D15" t="n">
        <v>18064600</v>
      </c>
      <c s="5" r="E15" t="n">
        <v>108950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76</v>
      </c>
      <c s="2" r="B1" t="s">
        <v>1</v>
      </c>
    </row>
    <row spans="1:3" r="2">
      <c s="2" r="B2" t="s">
        <v>2</v>
      </c>
      <c s="2" r="C2" t="s">
        <v>62</v>
      </c>
    </row>
    <row spans="1:3" r="3">
      <c s="3" r="A3" t="s">
        <v>77</v>
      </c>
    </row>
    <row spans="1:3" r="4">
      <c s="4" r="A4" t="s">
        <v>73</v>
      </c>
      <c s="7" r="B4" t="n">
        <v>-3065042</v>
      </c>
      <c s="7" r="C4" t="n">
        <v>-560166</v>
      </c>
    </row>
    <row spans="1:3" r="5">
      <c s="3" r="A5" t="s">
        <v>78</v>
      </c>
    </row>
    <row spans="1:3" r="6">
      <c s="4" r="A6" t="s">
        <v>79</v>
      </c>
      <c s="5" r="B6" t="n">
        <v>-3094</v>
      </c>
      <c s="7" r="C6" t="n">
        <v>5048</v>
      </c>
    </row>
    <row spans="1:3" r="7">
      <c s="4" r="A7" t="s">
        <v>65</v>
      </c>
      <c s="7" r="B7" t="n">
        <v>-1573650</v>
      </c>
      <c s="4" r="C7" t="s">
        <v>38</v>
      </c>
    </row>
    <row spans="1:3" r="8">
      <c s="4" r="A8" t="s">
        <v>80</v>
      </c>
      <c s="4" r="B8" t="s">
        <v>38</v>
      </c>
      <c s="7" r="C8" t="n">
        <v>1218</v>
      </c>
    </row>
    <row spans="1:3" r="9">
      <c s="4" r="A9" t="s">
        <v>81</v>
      </c>
      <c s="7" r="B9" t="n">
        <v>3667369</v>
      </c>
      <c s="4" r="C9" t="s">
        <v>38</v>
      </c>
    </row>
    <row spans="1:3" r="10">
      <c s="4" r="A10" t="s">
        <v>82</v>
      </c>
      <c s="5" r="B10" t="n">
        <v>105310</v>
      </c>
      <c s="4" r="C10" t="s">
        <v>38</v>
      </c>
    </row>
    <row spans="1:3" r="11">
      <c s="3" r="A11" t="s">
        <v>83</v>
      </c>
    </row>
    <row spans="1:3" r="12">
      <c s="4" r="A12" t="s">
        <v>84</v>
      </c>
      <c s="5" r="B12" t="n">
        <v>259118</v>
      </c>
      <c s="7" r="C12" t="n">
        <v>80750</v>
      </c>
    </row>
    <row spans="1:3" r="13">
      <c s="4" r="A13" t="s">
        <v>37</v>
      </c>
      <c s="5" r="B13" t="n">
        <v>-4672</v>
      </c>
      <c s="5" r="C13" t="n">
        <v>18375</v>
      </c>
    </row>
    <row spans="1:3" r="14">
      <c s="4" r="A14" t="s">
        <v>39</v>
      </c>
      <c s="5" r="B14" t="n">
        <v>-36000</v>
      </c>
      <c s="5" r="C14" t="n">
        <v>-5000</v>
      </c>
    </row>
    <row spans="1:3" r="15">
      <c s="4" r="A15" t="s">
        <v>31</v>
      </c>
      <c s="5" r="B15" t="n">
        <v>500</v>
      </c>
      <c s="5" r="C15" t="n">
        <v>-11000</v>
      </c>
    </row>
    <row spans="1:3" r="16">
      <c s="4" r="A16" t="s">
        <v>85</v>
      </c>
      <c s="5" r="B16" t="n">
        <v>-650161</v>
      </c>
      <c s="7" r="C16" t="n">
        <v>-470775</v>
      </c>
    </row>
    <row spans="1:3" r="17">
      <c s="3" r="A17" t="s">
        <v>86</v>
      </c>
    </row>
    <row spans="1:3" r="18">
      <c s="4" r="A18" t="s">
        <v>87</v>
      </c>
      <c s="5" r="B18" t="n">
        <v>-60000</v>
      </c>
      <c s="4" r="C18" t="s">
        <v>38</v>
      </c>
    </row>
    <row spans="1:3" r="19">
      <c s="4" r="A19" t="s">
        <v>88</v>
      </c>
      <c s="5" r="B19" t="n">
        <v>645000</v>
      </c>
      <c s="7" r="C19" t="n">
        <v>422500</v>
      </c>
    </row>
    <row spans="1:3" r="20">
      <c s="4" r="A20" t="s">
        <v>89</v>
      </c>
      <c s="5" r="B20" t="n">
        <v>585000</v>
      </c>
      <c s="5" r="C20" t="n">
        <v>422500</v>
      </c>
    </row>
    <row spans="1:3" r="21">
      <c s="4" r="A21" t="s">
        <v>90</v>
      </c>
      <c s="5" r="B21" t="n">
        <v>-65161</v>
      </c>
      <c s="5" r="C21" t="n">
        <v>-48275</v>
      </c>
    </row>
    <row spans="1:3" r="22">
      <c s="4" r="A22" t="s">
        <v>91</v>
      </c>
      <c s="5" r="B22" t="n">
        <v>107571</v>
      </c>
      <c s="5" r="C22" t="n">
        <v>113832</v>
      </c>
    </row>
    <row spans="1:3" r="23">
      <c s="4" r="A23" t="s">
        <v>92</v>
      </c>
      <c s="5" r="B23" t="n">
        <v>42410</v>
      </c>
      <c s="7" r="C23" t="n">
        <v>65557</v>
      </c>
    </row>
    <row spans="1:3" r="24">
      <c s="3" r="A24" t="s">
        <v>93</v>
      </c>
    </row>
    <row spans="1:3" r="25">
      <c s="4" r="A25" t="s">
        <v>94</v>
      </c>
      <c s="7" r="B25" t="n">
        <v>8550</v>
      </c>
      <c s="4" r="C25" t="s">
        <v>38</v>
      </c>
    </row>
    <row spans="1:3" r="26">
      <c s="4" r="A26" t="s">
        <v>95</v>
      </c>
      <c s="4" r="B26" t="s">
        <v>38</v>
      </c>
      <c s="4" r="C26" t="s">
        <v>38</v>
      </c>
    </row>
    <row spans="1:3" r="27">
      <c s="3" r="A27" t="s">
        <v>96</v>
      </c>
    </row>
    <row spans="1:3" r="28">
      <c s="4" r="A28" t="s">
        <v>97</v>
      </c>
      <c s="4" r="B28" t="s">
        <v>38</v>
      </c>
      <c s="7" r="C28" t="n">
        <v>19000</v>
      </c>
    </row>
    <row spans="1:3" r="29">
      <c s="4" r="A29" t="s">
        <v>98</v>
      </c>
      <c s="4" r="B29" t="s">
        <v>38</v>
      </c>
      <c s="7" r="C29" t="n">
        <v>15000</v>
      </c>
    </row>
    <row spans="1:3" r="30">
      <c s="4" r="A30" t="s">
        <v>99</v>
      </c>
      <c s="7" r="B30" t="n">
        <v>150000</v>
      </c>
      <c s="4" r="C30" t="s">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00</v>
      </c>
      <c s="2" r="B1" t="s">
        <v>1</v>
      </c>
    </row>
    <row spans="1:2" r="2">
      <c s="2" r="B2" t="s">
        <v>2</v>
      </c>
    </row>
    <row spans="1:2" r="3">
      <c s="3" r="A3" t="s">
        <v>101</v>
      </c>
    </row>
    <row spans="1:2" r="4">
      <c s="4" r="A4" t="s">
        <v>102</v>
      </c>
      <c s="4" r="B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04</v>
      </c>
      <c s="2" r="B1" t="s">
        <v>1</v>
      </c>
    </row>
    <row spans="1:2" r="2">
      <c s="2" r="B2" t="s">
        <v>2</v>
      </c>
    </row>
    <row spans="1:2" r="3">
      <c s="3" r="A3" t="s">
        <v>101</v>
      </c>
    </row>
    <row spans="1:2" r="4">
      <c s="4" r="A4" t="s">
        <v>105</v>
      </c>
      <c s="4" r="B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07</v>
      </c>
      <c s="2" r="B1" t="s">
        <v>1</v>
      </c>
    </row>
    <row spans="1:2" r="2">
      <c s="2" r="B2" t="s">
        <v>2</v>
      </c>
    </row>
    <row spans="1:2" r="3">
      <c s="3" r="A3" t="s">
        <v>101</v>
      </c>
    </row>
    <row spans="1:2" r="4">
      <c s="4" r="A4" t="s">
        <v>108</v>
      </c>
      <c s="4" r="B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10</v>
      </c>
      <c s="2" r="B1" t="s">
        <v>1</v>
      </c>
    </row>
    <row spans="1:2" r="2">
      <c s="2" r="B2" t="s">
        <v>2</v>
      </c>
    </row>
    <row spans="1:2" r="3">
      <c s="3" r="A3" t="s">
        <v>101</v>
      </c>
    </row>
    <row spans="1:2" r="4">
      <c s="4" r="A4" t="s">
        <v>111</v>
      </c>
      <c s="4" r="B4" t="s">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OPER</vt:lpstr>
      <vt:lpstr>CONSOLIDATED STATEMENTS OF CASH</vt:lpstr>
      <vt:lpstr>ORGANIZATION AND NATURE OF OPER</vt:lpstr>
      <vt:lpstr>BASIS OF PRESENTATION</vt:lpstr>
      <vt:lpstr>GOING CONCERN</vt:lpstr>
      <vt:lpstr>RELATED PARTY TRANSACTIONS</vt:lpstr>
      <vt:lpstr>LICENSE LIABILITY</vt:lpstr>
      <vt:lpstr>DERIVATIVE LIABILITIES</vt:lpstr>
      <vt:lpstr>COMMON STOCK</vt:lpstr>
      <vt:lpstr>CONVERTIBLE NOTES PAYABLE</vt:lpstr>
      <vt:lpstr>OPTIONS</vt:lpstr>
      <vt:lpstr>WARRANTS</vt:lpstr>
      <vt:lpstr>MATERIALS HELD FOR RESEARCH AND</vt:lpstr>
      <vt:lpstr>SUBSEQUENT EVENTS</vt:lpstr>
      <vt:lpstr>ORGANIZATION AND NATURE OF OP18</vt:lpstr>
      <vt:lpstr>RELATED PARTY TRANSACTIONS (Tab</vt:lpstr>
      <vt:lpstr>DERIVATIVE LIABILITIES (Tables)</vt:lpstr>
      <vt:lpstr>OPTIONS (Tables)</vt:lpstr>
      <vt:lpstr>ORGANIZATION AND NATURE OF OP22</vt:lpstr>
      <vt:lpstr>ORGANIZATION AND NATURE OF OP23</vt:lpstr>
      <vt:lpstr>GOING CONCERN (Details Narrativ</vt:lpstr>
      <vt:lpstr>RELATED PARTY TRANSACTIONS (Det</vt:lpstr>
      <vt:lpstr>RELATED PARTY TRANSACTIONS (D26</vt:lpstr>
      <vt:lpstr>RELATED PARTY TRANSACTIONS (D27</vt:lpstr>
      <vt:lpstr>DERIVATIVE LIABILITIES (Details</vt:lpstr>
      <vt:lpstr>DERIVATIVE LIABILITIES (Detai29</vt:lpstr>
      <vt:lpstr>DERIVATIVE LIABILITIES (Detai30</vt:lpstr>
      <vt:lpstr>COMMON STOCK (Details Narrative</vt:lpstr>
      <vt:lpstr>OPTIONS (Details)</vt:lpstr>
      <vt:lpstr>OPTIONS (Details Narrative)</vt:lpstr>
      <vt:lpstr>WARRANTS (Details Narrative)</vt:lpstr>
      <vt:lpstr>MATERIALS HELD FOR RESEARCH A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3:11:27Z</dcterms:created>
  <dcterms:modified xmlns:dcterms="http://purl.org/dc/terms/" xmlns:xsi="http://www.w3.org/2001/XMLSchema-instance" xsi:type="dcterms:W3CDTF">2015-11-05T13:11:27Z</dcterms:modified>
  <dc:title xmlns:dc="http://purl.org/dc/elements/1.1/">Untitled</dc:title>
  <dc:description xmlns:dc="http://purl.org/dc/elements/1.1/"/>
  <dc:subject xmlns:dc="http://purl.org/dc/elements/1.1/"/>
  <cp:keywords/>
  <cp:category/>
</cp:coreProperties>
</file>